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3" customWidth="1" min="3" max="3"/>
    <col width="15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y 08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Strawberry
Fields REIT, Inc. (the “Company”) is amending its Annual Report on Form 10-K to add Management’s Annual Report on Internal
Control Over Financial Reporting to Part II, Item 9A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62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STRAWBERRY
FIELDS REIT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8243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4-233605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M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6101
Nimtz Parkwa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South Bend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I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46628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574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807-08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stock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STRW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38040290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6440509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00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HACKER, JOHNSON &amp; SMITH PA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Tampa, Florida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13:00:36Z</dcterms:created>
  <dcterms:modified xmlns:dcterms="http://purl.org/dc/terms/" xmlns:xsi="http://www.w3.org/2001/XMLSchema-instance" xsi:type="dcterms:W3CDTF">2024-05-08T13:00:36Z</dcterms:modified>
</cp:coreProperties>
</file>